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VESTMENT IN TRUST ACCOUNT"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COMMITMENTS &amp; CONTINGENC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BSEQUENT EVENTS (Tables)" sheetId="15" state="visible" r:id="rId15"/>
    <sheet xmlns:r="http://schemas.openxmlformats.org/officeDocument/2006/relationships" name="DESCRIPTION OF ORGANIZATION A16" sheetId="16" state="visible" r:id="rId16"/>
    <sheet xmlns:r="http://schemas.openxmlformats.org/officeDocument/2006/relationships" name="DESCRIPTION OF ORGANIZATION A17" sheetId="17" state="visible" r:id="rId17"/>
    <sheet xmlns:r="http://schemas.openxmlformats.org/officeDocument/2006/relationships" name="SUMMARY OF SIGNIFICANT ACCOUN18" sheetId="18" state="visible" r:id="rId18"/>
    <sheet xmlns:r="http://schemas.openxmlformats.org/officeDocument/2006/relationships" name="INVESTMENT IN TRUST ACCOUNT (De" sheetId="19" state="visible" r:id="rId19"/>
    <sheet xmlns:r="http://schemas.openxmlformats.org/officeDocument/2006/relationships" name="RELATED PARTY TRANSACTIONS (Det" sheetId="20" state="visible" r:id="rId20"/>
    <sheet xmlns:r="http://schemas.openxmlformats.org/officeDocument/2006/relationships" name="STOCKHOLDERS' EQUITY (Details N" sheetId="21" state="visible" r:id="rId21"/>
    <sheet xmlns:r="http://schemas.openxmlformats.org/officeDocument/2006/relationships" name="COMMITMENTS &amp; CONTINGENCIES (De" sheetId="22" state="visible" r:id="rId22"/>
    <sheet xmlns:r="http://schemas.openxmlformats.org/officeDocument/2006/relationships" name="SUBSEQUENT EVENTS (Details)"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56">
  <si>
    <t>Document and Entity Information - USD ($)</t>
  </si>
  <si>
    <t>12 Months Ended</t>
  </si>
  <si>
    <t>Dec. 31, 2016</t>
  </si>
  <si>
    <t>May 17, 2017</t>
  </si>
  <si>
    <t>Mar. 31, 2017</t>
  </si>
  <si>
    <t>Document And Entity Information</t>
  </si>
  <si>
    <t>Entity Registrant Name</t>
  </si>
  <si>
    <t>COMMITTED CAPITAL ACQUISITION Corp II</t>
  </si>
  <si>
    <t>Entity Central Index Key</t>
  </si>
  <si>
    <t>Document Type</t>
  </si>
  <si>
    <t>10-K</t>
  </si>
  <si>
    <t>Trading Symbol</t>
  </si>
  <si>
    <t>CCAQE</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Prepaid expenses</t>
  </si>
  <si>
    <t>Total Current Assets</t>
  </si>
  <si>
    <t>Investment in Trust Account</t>
  </si>
  <si>
    <t>Total Assets</t>
  </si>
  <si>
    <t>Current Liabilities</t>
  </si>
  <si>
    <t>Accounts payable and accrued expenses</t>
  </si>
  <si>
    <t>Accrued offering expenses</t>
  </si>
  <si>
    <t>Accrued franchise taxes</t>
  </si>
  <si>
    <t>Notes payable, related party</t>
  </si>
  <si>
    <t>Advances, related party</t>
  </si>
  <si>
    <t>Total Current Liabilities</t>
  </si>
  <si>
    <t>COMMITMENTS AND CONTINGENCIES</t>
  </si>
  <si>
    <t xml:space="preserve"> </t>
  </si>
  <si>
    <t>Stockholders' Equity</t>
  </si>
  <si>
    <t>Preferred stock, $0.00001 par value, 10,000,000 shares authorized; no shares issued and outstanding</t>
  </si>
  <si>
    <t>Common stock, $0.00001 par value, 250,000,000 shares authorized; 13,972,871 and 36,212,237 shares issued and outstanding at December 31, 2016 and 2015,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 USD ($)</t>
  </si>
  <si>
    <t>Income Statement [Abstract]</t>
  </si>
  <si>
    <t>Revenue</t>
  </si>
  <si>
    <t>General and Administrative Expenses and Franchise Taxes</t>
  </si>
  <si>
    <t>Loss from Operations</t>
  </si>
  <si>
    <t>Interest and Dividend Income on Trust Account</t>
  </si>
  <si>
    <t>Net Loss Attributable to Common Stockholders</t>
  </si>
  <si>
    <t>Weighted Average Number of Common Shares Outstanding (in shares)</t>
  </si>
  <si>
    <t>Basic and Diluted Net Loss per Share Attributable to Common Stockholders (in dollars per share)</t>
  </si>
  <si>
    <t>STATEMENTS OF CHANGES IN STOCKHOLDERS' EQUITY - USD ($)</t>
  </si>
  <si>
    <t>Common Stock [Member]</t>
  </si>
  <si>
    <t>Additional Paid-in Capital [Member]</t>
  </si>
  <si>
    <t>Accumulated Deficit [Member]</t>
  </si>
  <si>
    <t>Total</t>
  </si>
  <si>
    <t>Beginning Balance at Dec. 31, 2014</t>
  </si>
  <si>
    <t>Beginning Balance (in shares) at Dec. 31, 2014</t>
  </si>
  <si>
    <t>Increase (Decrease) in Stockholders' Equity [Roll Forward]</t>
  </si>
  <si>
    <t>Rounding dollars to thousands</t>
  </si>
  <si>
    <t>Net loss</t>
  </si>
  <si>
    <t>End Balance at Dec. 31, 2015</t>
  </si>
  <si>
    <t>End Balance (in shares) at Dec. 31, 2015</t>
  </si>
  <si>
    <t>Shares forfeited by Founders in March 2016</t>
  </si>
  <si>
    <t>Shares forfeited by Founders in March 2016 (in shares)</t>
  </si>
  <si>
    <t>Shares redeemed by stockholders in April 2016</t>
  </si>
  <si>
    <t>Shares redeemed by stockholders in April 2016 (in shares)</t>
  </si>
  <si>
    <t>End Balance at Dec. 31, 2016</t>
  </si>
  <si>
    <t>End Balance (in shares) at Dec. 31, 2016</t>
  </si>
  <si>
    <t>STATEMENTS OF CASH FLOWS - USD ($)</t>
  </si>
  <si>
    <t>Cash Flows from Operating Activities</t>
  </si>
  <si>
    <t>Adjustments to reconcile net loss to net cash used in operating activities:</t>
  </si>
  <si>
    <t>Interest and dividend income on Trust Account</t>
  </si>
  <si>
    <t>Changes in operating assets and liabilities:</t>
  </si>
  <si>
    <t>Net cash used in operating activities</t>
  </si>
  <si>
    <t>Net cash provided by Investing Activities</t>
  </si>
  <si>
    <t>Withdrawal from Trust Account</t>
  </si>
  <si>
    <t>Cash Flows from Financing Activities</t>
  </si>
  <si>
    <t>Proceeds from related party advances</t>
  </si>
  <si>
    <t>Net increase (decrease) in cash</t>
  </si>
  <si>
    <t>Cash at beginning of the year</t>
  </si>
  <si>
    <t>Cash at end of the year</t>
  </si>
  <si>
    <t>Supplemental disclosure of non-cash financing activities:</t>
  </si>
  <si>
    <t>Common stock redeemed in Extension Amendment with proceeds from Trust</t>
  </si>
  <si>
    <t>Related party advances directly paid to vendors</t>
  </si>
  <si>
    <t>DESCRIPTION OF ORGANIZATION AND BUSINESS OPERATIONS</t>
  </si>
  <si>
    <t>Organization, Consolidation and Presentation of Financial Statements [Abstract]</t>
  </si>
  <si>
    <t xml:space="preserve">1.
DESCRIPTION OF ORGANIZATION AND BUSINESS OPERATIONS Committed
Capital Acquisition Corporation II (the “Company”) was incorporated in Delaware on May 18, 2011. The Company was formed
for the purpose of acquiring, through a merger, capital stock exchange, asset acquisition, stock purchase, reorganization, exchangeable
share transaction or other similar business transaction, with one or more operating businesses or assets not yet identified (“Business
Combination”). The Company has neither engaged in any operations nor generated revenue to date. The
Company filed a Form S-1 with the United States Securities and Exchange Commission (“SEC”) in connection with its
offering to sell up to 7,000,000 units at a price of $5.00 per unit (the “Offering”). The underwriters
for the Offering were granted an over-allotment option to purchase up to an additional 1,050,000 units for 45 days after the effectiveness
of the registration statement for the Offering. Each unit consists of one share of common stock, par value $0.00001 per share
(the "Common Stock"), and one warrant to purchase one half of one share of Common Stock at an exercise price of $2.50 per half-share
($5.00 per whole share). Under the terms of the warrant agreement, the Company has agreed to use their best efforts
to file a post-effective or new registration statement under the Securities Act of 1933, as amended, following the completion
of the Company's initial business transaction. Each warrant will become exercisable upon effectiveness of such post-effective
amendment or new registration statement and will expire on the date that is the earlier of (i) five years after the effective
date of the registration statement registering the shares of Common Stock issuable upon the exercise of the warrants or (ii) the
forty-fifth (45th) day following the date that the Company’s Common Stock closes at or above $8.00 per share for 20 out
of 30 trading days commencing on the effective date. If the Company is unable to deliver registered shares of Common
Stock to the holder upon exercise of warrants during the exercise period, there will be no cash settlement of the warrants and
the warrants will expire worthless. The lead underwriter for the Offering was a related party; see Note 4. On
April 10, 2014, the registration statement in connection with the Offering was declared effective. Additionally, on April 11,
2014, the Company filed with the Secretary of State of the State of Delaware its Amended and Restated Certificate of Incorporation. The
Company has, as amended (see below), 60 months from April 10, 2014 to complete its Business Combination. If the Company does not
consummate a Business Combination within such 60-month period, the Company will (i) cease all operations except for the purpose
of winding up, (ii) as promptly as reasonably practicable, but not more than five business days thereafter, redeem the Company’s
public shares for cash equal to their pro rata share of the aggregate amount then on deposit in the trust account less taxes and
amounts released to the Company for working capital purposes, subject to applicable law, and (iii) as promptly as reasonably practicable
following such redemption, subject to the approval of the Company’s remaining stockholders and its board of directors, dissolve
and liquidate the balance of the Company’s net assets to its remaining stockholders. On
April 16, 2014, the Company closed the Offering and issued 7,000,000 equity units for gross proceeds of $35,000,000 consisting
of 7,000,000 shares of Common Stock and warrants to purchase an additional 3,500,000 shares of Common Stock (as described above). On
April 17, 2014, the representative of the underwriters advised the Company that it planned to exercise its over-allotment option
with respect to 1,000,000 Units (the "Option Units") for gross proceeds of $5,000,000. On April 21, 2014, the closing of the Option
Units occurred and the Company issued 1,000,000 equity units for gross proceeds of $5,000,000 consisting of 1,000,000 shares of
Common Stock and warrants to purchase an additional 500,000 shares of Common Stock (as described above). The underwriters did
not exercise their overallotment option for the remaining 40,000 Option Units, as a result the initial shareholders forfeited
162,763 initial shares. Subsequent to the closing of the Offering and the closing of the Option Units, the gross proceeds of $40,000,000
were placed in a trust account ("Trust Account," see below). The
costs of the Offering, including the overallotment, were approximately $351,000. The
Company held a special meeting of stockholders on April 8, 2016 to consider and vote upon two proposals to amend the Company’s
amended and restated certificate to: (a) extend the date before which the Company must complete a business transaction from April
10, 2016 to April 10, 2017, and provide that the date for cessation of operations of the Company if the Company has not completed
a business transaction would similarly be extended; and (b) allow holders of the Company’s public shares to redeem their
public shares, in connection with the Extension Amendment, for a pro rata portion of the funds available in the trust account
(the “trust account”) established in connection with the Company’s initial public offering (“IPO”),
and authorize the Company and the trustee to disburse such redemption payments; and (c) a proposal to amend and restate the Company’s
investment management trust agreement, dated April 10, 2014 by and between the Company and Continental Stock Transfer &amp; Trust
Company to permit distributions from the trust account to pay public stockholders properly demanding redemption in connection
therewith; and extend the date on which to commence liquidating the trust account in the event the Company has not consummated
a business transaction until April 10, 2017. Both the amendments were approved by stockholders at the special meeting and 5,605,929
shares of the Company’s common stock were redeemed for $28,029,645 in connection with the approval of the amendments. As
of December 31, 2016, 2,394,071 shares of the Company’s stock issued in its IPO remain outstanding and approximately $12,008,000
remains in the trust account. In addition, prior to the extension meeting 16,633,437 shares were forfeited by founders. The
Company also held a special meeting of its warrantholders on April 8, 2016 where the Company’s warrantholders voted to approve
an amendment (the “Warrant Amendment”) to the Warrant Agreement, dated as of April 10, 2014 (the “Warrant Agreement”),
between the Company and Continental Stock Transfer &amp; Trust Company, to provide for the conversion of all of the 8,000,000
outstanding warrants into an aggregate of 80,000 shares of common stock (so that each warrant is converted into one-hundredth
(1/100th) of one share) upon the consummation of a business transaction, and terminate the Warrant Agreement in connection with
such conversion. Both proposals were passed by the warrantholders. On
April 10, 2017, the Company held a special meeting of stockholders pursuant to which the Company’s stockholders approved:
(i) proposals to amend the Company’s amended and restated certificate of incorporation (the “Extension Amendment”)
to (a) extend the date before which the Company must complete a business transaction to April 10, 2019 (the “Extended Termination
Date”), and provide that the date for cessation of operations of the Company if the Company has not completed a business
transaction would similarly be extended, and to (b) allow holders of the Company’s public shares to redeem their public
shares, in connection with (y) the Extension Amendment, and (z) a second redemption opportunity on the earlier of July 10, 2017
and the consummation of a business transaction (the “Second Redemption”), for a pro rata portion of the funds available
in the trust account and authorize the Company and the trustee to disburse such redemption payments; and (ii) a proposal to amend
and restate the amended and restated investment management trust agreement, dated April 8, 2016, by and between the Company and
Continental Stock Transfer &amp; Trust Company (the “Trust Amendment”), to permit distributions from the trust account
to pay public stockholders properly demanding redemption in connection with (a) the Extension Amendment, and (b) the Second Redemption;
and extend the date on which to commence liquidating the trust account in the event the Company has not consummated a business
transaction from April 10, 2017 to the Extended Termination Date (the “Proposals”). Of the 2,394,071 shares that were
eligible for redemption, 2,042,244 such shares were redeemed in connection with the Extension Amendment and the Second Redemption
for a total of $10,211,220. There
will be no liquidating distribution with respect to the Company's warrants, which will expire worthless in the event the Company
does not consummate an initial business transaction. The
Company’s management has broad discretion with respect to the specific application of the net proceeds of the Offering,
although substantially all of the net proceeds of the Offering are intended to be generally applied toward consummating a Business
Combination. Furthermore, there is no assurance that the Company will be able to successfully affect a Business Combination. The
Company, after signing a definitive agreement for the acquisition of one or more target businesses or assets, will not submit
the transaction for stockholder approval, unless otherwise required by law. The Company will proceed with a Business Combination
if it is approved by the board of directors. The Company will not provide the stockholders with the opportunity to redeem their
shares of Common Stock for cash equal to their pro rata share of the aggregate amount then on deposit in the trust account upon
the consummation of the Company’s initial business transaction. If a stockholder vote is required by law, the Company will
conduct a proxy solicitation pursuant to the proxy rules but will not offer its stockholders the opportunity to redeem their shares
of Common Stock in connection with such vote. The
Company is not limited to a particular industry, geographic region or minimum transaction value for purposes of consummating its
initial business transaction. The Company will have virtually unrestricted flexibility in identifying and selecting
a prospective transaction candidate. The Company does not have any specific merger, capital stock exchange, asset acquisition,
stock purchase, reorganization, exchangeable stock transaction or other similar business transaction under consideration or discussion. The
gross proceeds (and, as of today, the net proceeds after redemptions described above) are required to be invested in U.S. "government
securities," defined as any Treasury Bill issued by the United States government having a maturity of one hundred and eighty (180) days
or less or money market funds meeting the conditions specified in Rule 2a-7 under the Investment Company Act of 1940. Except
for a portion of the interest income that may be released to the Company to pay income or other tax obligations and to fund its
working capital requirements, none of the funds held in the trust account will be released until the earlier of (i) the consummation
of a business transaction, (ii) the Company’s redemption of the public shares sold in the Offering if the Company is unable
to consummate its initial business transaction within the 60-month period set forth above, or (iii) the Company’s liquidation
(if no redemption occurs). Following
the closing of the Offering and prior to the consummation of the Business Combination, in order to fund all expenses relating
to investigating and selecting a target business, negotiating an acquisition agreement and consummating such acquisition and the
Company’s other working capital requirements, an affiliate of certain initial stockholders had previously committed to loan
the Company funds from time to time of up to $2,000,000. In connection with the Extension Amendment, this agreement was terminated,
and it is contemplated that any future funds loaned to the Company will be so loaned by Notespac. See Note 4 and 7. There
are no agreements for facilities or services between the Company and its initial stockholders. Going
concern consideration The
Company does not have any sources of revenue nor does it have any plans to generate revenue until after a successful business
combination. Currently the Company does not have an agreement in place to cover future or current obligations of the Company.
While the Company contemplates entering into an Expense Agreement (see Note 7) for coverage of its current and future obligations
it can not say with certainty that agreement will be executed. This uncertainty raises substantial doubt about the Company’s
ability to continue as a going concern. </t>
  </si>
  <si>
    <t>SUMMARY OF SIGNIFICANT ACCOUNTING POLICIES</t>
  </si>
  <si>
    <t>Accounting Policies [Abstract]</t>
  </si>
  <si>
    <t>2.
SUMMARY OF SIGNIFICANT ACCOUNTING POLICIES Basis
of presentation The
accompanying financial statements are presented in U.S. dollars in conformity with accounting principles generally accepted in
the United States of America and pursuant to the rules and regulations of the SEC. The
financial statements as of December 31, 2016 and 2015 and for the years then ended have been rounded to the nearest thousands
of dollars except share amounts and net loss per common share.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Net
loss per common share The
Company complies with accounting and disclosure requirements of FASB ASC 260, “Earnings Per Share.” Net loss per common
share is computed by dividing net loss applicable to common stockholders by the weighted average number of common shares outstanding
for the year. Diluted loss per share includes potentially dilutive securities such as outstanding options and warrants, using
various methods such as the treasury stock or modified treasury stock method in the determination of dilutive shares outstanding
during each reporting period. Because the Company reported a net loss in all years presented, the warrants to purchase 4,000,000
shares of common stock issued in connection with the Offering have not been included in the diluted net loss per share since these
securities would reduce the loss per common share and become anti-dilutive. As a result, diluted loss per common share is the
same as basic loss per common share for each year presente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ir carrying amounts represented on the balance shee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December 31, 2016 and 2015, the Company has a gross deferred tax asset of approximately $420,000 and $370,000,
respectively, related to net operating loss carryforwards and start-up costs. Management has determined that a full valuation
allowance of the deferred tax asset is appropriate at this time. Thus, no asset is recorded on the accompanying balance sheets. There
were no unrecognized tax benefits as of December 31, 2016 and 2015.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6 and 2015. The Company is currently not aware of any issues
under review that could result in significant payments, accruals or material change from its position. The Company is subject
to income tax examinations by federal, New York State and New York City, and the earliest tax year the Company is subject to exam
is 2013. The Company charges state franchise taxes to operations and such amounts were approximately $60,000 and $120,000 for
the years ended December 31, 2016 and 2015, respectively, including an adjustment to more accurately reflect the actual liability
in 2016. These amounts have not been paid and are accrued on the balance sheets. General
and administrative expenses Included
in general and administrative expenses are normal costs of operating as a special purpose acquisition company including professional
fees associated with its corporate matters and public filings, insurance and franchise taxes and costs to explore business combination
opportunities. In addition, once a business combination target is identified, general and administrative costs include consulting
and professional costs for conducting due diligence and preparing agreements as well as costs associated with obtaining financing
and shareholder approval for the proposed combination including printing and distribution costs. Recently
issued accounting standards Management
does not believe that any recently issued, but not yet effective, accounting pronouncements, if currently adopted, would have
a material effect on the Company’s financial statements.</t>
  </si>
  <si>
    <t>INVESTMENT IN TRUST ACCOUNT</t>
  </si>
  <si>
    <t>Investments, Debt and Equity Securities [Abstract]</t>
  </si>
  <si>
    <t>3.
INVESTMENT IN TRUST ACCOUNT Since
the closing of the Offering, the gross proceeds have been held in the Trust Account. During the year ended December 31, 2016,
the Company withdrew approximately $59,000 of interest income from the Trust to fund tax obligations and working capital needs,
as permitted in the Trust Agreement. As described in Note 1, the Trust Account may be invested in U.S. government securities,
defined as any Treasury Bill or equivalent securities issued by the United States government having a maturity of one hundred
and eighty (180) days or less or money market funds meeting the conditions specified in Rule 2a-7 under the Investment Company
Act of 1940, until the earlier of (i) the consummation of its initial business transaction or (ii) the distribution
of the Trust Account as described below. Investment
securities in the Trust Account at December 31, 2016 and 2015 consist of an Institutional Money Market Account that meets the
conditions specified in Rule 2a-7 under the Investment Company Act of 1940 with an investment bank. The Institutional Money Market
Account is classified as a Level 1 investment within the fair value hierarchy. There are no holding gains or losses to date and
there has been approximately $75,000 and $31,000 of interest and dividend income earned for the years ended December 31, 2016
and 2015, respectively.</t>
  </si>
  <si>
    <t>RELATED PARTY TRANSACTIONS</t>
  </si>
  <si>
    <t>Related Party Transactions [Abstract]</t>
  </si>
  <si>
    <t>4.
RELATED PARTY TRANSACTIONS The
Company issued an aggregate approximately $113,000 of unsecured promissory notes to Broadband Capital Management LLC (“BCM”),
an affiliate of the Company, consisting of two, $15,000 unsecured promissory notes to BCM on February 10, 2012 and March 5, 2012
and an approximately $83,000 unsecured promissory note to BCM on April 23, 2012. Following
the closing of the Offering and prior to the consummation of the initial business transaction, BCM had previously committed to
loan the Company from time to time of up to $2,000,000, under an Expense Advancement Agreement, also see Note 1. As of both
December 31, 2016 and 2015, BCM and/or its principals has advanced approximately $785,000 and $637,000, respectively, which is
included in the balance sheets including approximately $148,000 and $162,000, respectively, advanced in the years ended December
31, 2016 and 2015. All
of the notes, loans and /or advances are non-interest bearing and payable in full at the closing of the Business Combination.
and are on terms that waive any and all rights to the funds in the Trust Account. Due to the possibility that the notes, loans
and/or advances will be due in less than a year, they are classified as current liabilities on the balance sheets. In
addition, Michael Rapp, the Company’s co-founder, Chief Executive Officer and Chairman and Philip Wagenheim, the Company’s
co-founder, President, Secretary and director, both served as management and were principals of BCM. BCM was also the lead underwriter
of the offering. BCM was dissolved in 2016. On
April 10, 2017, the Company and Messrs. Rapp and Wagenheim entered into an agreement to terminate the Advancement Agreement, effective
immediately. See
Note 5 for details on initial stockholders’ equity transactions, some of which are related parties.</t>
  </si>
  <si>
    <t>STOCKHOLDERS' EQUITY</t>
  </si>
  <si>
    <t>5.
STOCKHOLDERS’ EQUITY The
Company is authorized by its Certificate of Incorporation to issue an aggregate of 260,000,000 shares of capital stock, of which
250,000,000 are shares of Common Stock and 10,000,000 are shares of preferred stock, par value $0.00001 per share. All
outstanding shares of Common Stock are of the same class and have equal rights and attributes except differences for initial stockholders
as described below. The holders of Common Stock are entitled to one vote per share on all matters submitted to a vote of stockholders
of the Company. All stockholders are entitled to share equally in dividends, if any, as may be declared from time to time by the
Board of Directors out of funds legally available. In the event of liquidation, the holders of Common Stock are entitled to share
ratably in all assets remaining after payment of all liabilities. The stockholders do not have cumulative or preemptive rights. As
of December 31, 2016, our initial stockholders, including our officers and directors, own an aggregate of 11,578,800 initial shares
of common stock, a portion of which may be subject to forfeiture. The Company’s IPO prospectus, previous filings with the
SEC and insider letter agreements entered into with the initial stockholders all contemplated that the 28,375,000 shares of common
stock issued to the initial stockholders included an aggregate of 25,106,250 shares of common stock that are subject to forfeiture
pursuant to the terms of the insider letter agreements (of which 16,796,200 shares were forfeited as of December 31, 2016), so
that the initial stockholders and their permitted transferees would own no more than 20% of the Company’s issued and outstanding
shares after the business transaction based on certain assumptions as disclosed in the IPO prospectus. As previously disclosed,
the Company will no longer be adhering to this agreement that the initial stockholders would own no more than 20% of the Company’s
issued and outstanding shares after the business transaction. Accordingly, the board of directors of the Company may choose in
its discretion to forfeit and cancel as many initial shares as it determines is appropriate in connection with the initial business
transaction, which could include the forfeiture of none of the initial shares. In
determining the number of shares to be forfeited by each initial stockholder, our board of directors may take into account various
factors including, but not limited to the individual effort that each initial stockholder provided in introducing us to the target
of our initial business transaction, the role and involvement of each such person throughout the due diligence, negotiation and
transaction process, and other contributions made by each such person in connection with our initial business transaction. As
we are unable to predict what industry our initial business transaction will be in, we are unable to make the determination of
whose skills, contacts and knowledge base will be best suited to help us until after we consummate the initial business transaction.
Our board of directors will determine which of our initial stockholders is most likely to be helpful in the future growth of our
post-initial business transaction efforts going forward. Retention of initial shares will, in significant part, be based on the
board’s assessment of the likely degree of future participation in such endeavors. The board will decide in its sole discretion
which of the initial stockholders’ prospective contributions to the post-initial business transaction business will likely
be most beneficial. There is no assurance that any such stockholders will have specific expertise in the industry in which our
initial business transaction is consummated. In such case, the board will evaluate potential usefulness of broadly based business
expertise and relationships. The aggregate number of initial shares to be forfeited shall be determined by our board of directors. Following
a business transaction, the initial stockholders could continue to own all or substantially all of its shares and the public stockholders
could own a significantly smaller portion of the total outstanding shares of common stock than as contemplated by the IPO prospectus,
previous filings with the SEC and the insider letter agreements. See
also Notes 1 and 4.</t>
  </si>
  <si>
    <t>COMMITMENTS &amp; CONTINGENCIES</t>
  </si>
  <si>
    <t>Commitments and Contingencies Disclosure [Abstract]</t>
  </si>
  <si>
    <t>6.
COMMITMENTS &amp; CONTINGENCIES There
is no compensation, commission or discounts payable to the underwriters except for $25,000, which was paid to Chardan as qualified
independent underwriter, and an additional $25,000 which would be payable to Chardan at the close of the Business Combination. On
May 10, 2016, the Company received a non-binding term sheet (the “Term Sheet”) with Serruya Private Equity (“SPE”),
pursuant to which SPE committed to invest an amount up to $50,000,000 in connection with the closing by the Company of an initial
business transaction, which amount will be in the sole discretion of SPE. The Term Sheet requires that the Company appoint a designee
of SPE to its board of directors, and that the Company further agree not to consummate a Transaction without the unanimous consent
of the Board. Pursuant
to the Term Sheet, on May 16, 2016, the Company entered into a letter agreement in which it agreed not to consummate a Transaction
without the unanimous consent of the Board.</t>
  </si>
  <si>
    <t>SUBSEQUENT EVENTS</t>
  </si>
  <si>
    <t>Subsequent Events [Abstract]</t>
  </si>
  <si>
    <t>7.
SUBSEQUENT EVENTS 2017
Extension Amendment and Trust Amendment On
April 10, 2017, the Company held a special meeting of stockholders pursuant to which the Company’s stockholders approved:
(i) the Extension Amendment to (a) extend the date before which the Company must complete a business transaction to the Extended
Termination Date, and provide that the date for cessation of operations of the Company if the Company has not completed a business
transaction would similarly be extended, and to (b) allow holders of the Company’s public shares to redeem their public
shares, in connection with (y) the Extension Amendment, and (z) the Second Redemption, for a pro rata portion of the funds available
in the trust account and authorize the Company and the trustee to disburse such redemption payments; and (ii) the Trust Amendment,
to permit distributions from the trust account to pay public stockholders properly demanding redemption in connection with (a)
the Extension Amendment, and (b) the Second Redemption; and extend the date on which to commence liquidating the trust account
in the event the Company has not consummated a business transaction from April 10, 2017 to the Extended Termination Date. Committed
Capital Acquisition Corporation II PRO
FORMA STATEMENTS OF STOCKHOLDERS’ EQUITY Below
is a pro forma statement of stockholders’ equity reflecting the forfeiture of 2,999,600 initial shares and the redemption
of 2,042,044 shares of common stock in connection with the Extension Amendment.
Common
Stock Additional Accumulated Total
Stockholders'
Shares Amount Capital Deficit Equity
BALANCE, DECEMBER 31, 2016 13,972,871 $ - $ 11,645,000 $ (1,157,000 ) $ 10,488,000
Shares forfeited by Founders
in March 2017 (2,999,600 ) - - - -
Shares redeemed by stockholders in April 2017 (2,042,244 ) - (10,211,000 ) - (10,211,000 )
Shares redeemable
until July 10, 2017 (351,827 ) - (1,434,000 ) (325,000 ) (1,759,000 )
Founder shares
remaining assuming full redemption 8,579,200 - - (1,482,000 ) (1,482,000 ) Expense
Agreement On
April 10, 2017, Messrs. Rapp and Wagenheim and Committed Capital Holdings LLC, (the “Sellers”), as holders of certain
of the Company’s founder shares (the “Founder Shares”), entered into an agreement with Notespac, LLC (“Notespac”),
KASPAC, LLC (“KASPAC”) and KSSPAC, LLC (“KSSPAC”, and together with KASPAC, the “Purchasers”)
(the “Expense Agreement”). The
Expense Agreement provides that the Purchasers will enter into definitive agreements with the Sellers, among other holders of
Founder Shares, to purchase substantially all of the Founder Shares owned by the Sellers (the “Purchase”). Upon completion
of the Purchase, the Purchasers shall have the right to (i) replace the Company’s Board of Directors (the “Board”)
with one or more of the Purchasers’ designees, (ii) require the resignation of the Company’s Chief Executive Officer
and President, respectively, as well as any other corporate officer, and for the new Board to replace such individuals, and (iii)
either purchase, or be empowered to cause the Company to cause forfeiture of, all or substantially all of the Founder Shares not
already purchased by the Purchasers, as permitted by those certain insider letter agreements by and between the Company and its
initial shareholders. Additionally, upon completion of the Purchase, the Company shall take all appropriate action to cause the
following agreements to be terminated: (i) the term sheet entered into by and between the Company and Serruya Private Equity on
May 10, 2017 (the “SPE Term Sheet”), (ii) the expense advancement agreement entered into by and between the Company
and Broadband Capital Management LLC (“BCM”) on April 11, 2014 (referred to herein as the “Advancement Agreement”,
which was terminated on April 10, 2017, as described below) and (iii) the trust indemnification agreement entered into by and
between the Company, BCM and Mr. Rapp on April 11, 2014. Upon termination of the SPE Term Sheet, Aaron Serruya will resign from
the Board. The
Expense Agreement also provides: (i) upon the closing of the Purchase, Messrs. Rapp and Wagenheim will sell to Notespac for an
aggregate sum of $1,000, the principal amount due under any loans and/or advances made to the Company, together with all accrued
and unpaid interest thereunder and calculated as of April 10, 2017, subject to adjustment as described in the Expense Agreement,
(ii) Notespac will loan sufficient funds to the Company to pay certain costs and expenses related to the Proposals, which costs
and expenses shall not exceed, in the aggregate, $175,000, and (iii) Notespac shall enter into a trust indemnification agreement
relating to only those expenses and liabilities of the Company arising between the approval of the Extension Amendment and the
Second Redemption. Termination
of Advancement Agreement On
April 10, 2017, the Company and Messrs. Rapp and Wagenheim entered into an agreement to terminate the Advancement Agreement, effective
immediately.</t>
  </si>
  <si>
    <t>SUMMARY OF SIGNIFICANT ACCOUNTING POLICIES (Policies)</t>
  </si>
  <si>
    <t>Basis of presentation</t>
  </si>
  <si>
    <t>Basis
of presentation The
accompanying financial statements are presented in U.S. dollars in conformity with accounting principles generally accepted in
the United States of America and pursuant to the rules and regulations of the SEC. The
financial statements as of December 31, 2016 and 2015 and for the years then ended have been rounded to the nearest thousands
of dollars except share amounts and net loss per common share.</t>
  </si>
  <si>
    <t>Emerging growth company</t>
  </si>
  <si>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Net loss per common share</t>
  </si>
  <si>
    <t>Net
loss per common share The
Company complies with accounting and disclosure requirements of FASB ASC 260, “Earnings Per Share.” Net loss per common
share is computed by dividing net loss applicable to common stockholders by the weighted average number of common shares outstanding
for the year. Diluted loss per share includes potentially dilutive securities such as outstanding options and warrants, using
various methods such as the treasury stock or modified treasury stock method in the determination of dilutive shares outstanding
during each reporting period. Because the Company reported a net loss in all years presented, the warrants to purchase 4,000,000
shares of common stock issued in connection with the Offering have not been included in the diluted net loss per share since these
securities would reduce the loss per common share and become anti-dilutive. As a result, diluted loss per common share is the
same as basic loss per common share for each year presented.</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FASB ASC 820, “Fair
Value Measurements and Disclosures,” approximates their carrying amounts represented on the balance sheet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Income taxes</t>
  </si>
  <si>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December 31, 2016 and 2015, the Company has a gross deferred tax asset of approximately $420,000 and $370,000,
respectively, related to net operating loss carryforwards and start-up costs. Management has determined that a full valuation
allowance of the deferred tax asset is appropriate at this time. Thus, no asset is recorded on the accompanying balance sheets. There
were no unrecognized tax benefits as of December 31, 2016 and 2015.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6 and 2015. The Company is currently not aware of any issues
under review that could result in significant payments, accruals or material change from its position. The Company is subject
to income tax examinations by federal, New York State and New York City, and the earliest tax year the Company is subject to exam
is 2013. The Company charges state franchise taxes to operations and such amounts were approximately $60,000 and $120,000 for
the years ended December 31, 2016 and 2015, respectively, including an adjustment to more accurately reflect the actual liability
in 2016. These amounts have not been paid and are accrued on the balance sheets.</t>
  </si>
  <si>
    <t>General and administrative expenses</t>
  </si>
  <si>
    <t>General
and administrative expenses Included
in general and administrative expenses are normal costs of operating as a special purpose acquisition company including professional
fees associated with its corporate matters and public filings, insurance and franchise taxes and costs to explore business combination
opportunities. In addition, once a business combination target is identified, general and administrative costs include consulting
and professional costs for conducting due diligence and preparing agreements as well as costs associated with obtaining financing
and shareholder approval for the proposed combination including printing and distribution costs.</t>
  </si>
  <si>
    <t>Recently issued accounting standards</t>
  </si>
  <si>
    <t>Recently
issued accounting standards Management
does not believe that any recently issued, but not yet effective, accounting pronouncements, if currently adopted, would
have a material effect on the Company’s financial statements.</t>
  </si>
  <si>
    <t>SUBSEQUENT EVENTS (Tables)</t>
  </si>
  <si>
    <t>Subsequent Events Tables</t>
  </si>
  <si>
    <t>Schedule of pro forma statement of stockholders' equity</t>
  </si>
  <si>
    <t xml:space="preserve">Committed
Capital Acquisition Corporation II PRO
FORMA STATEMENTS OF STOCKHOLDERS’ EQUITY Below
is a pro forma statement of stockholders’ equity reflecting the forfeiture of 2,999,600 initial shares and the redemption
of 2,042,044 shares of common stock in connection with the Extension Amendment.
Common
Stock Additional Accumulated Total
Stockholders'
Shares Amount Capital Deficit Equity
BALANCE, DECEMBER 31, 2016 13,972,871 $ - $ 11,645,000 $ (1,157,000 ) $ 10,488,000
Shares forfeited by Founders
in March 2017 (2,999,600 ) - - - -
Shares redeemed by stockholders in April 2017 (2,042,244 ) - (10,211,000 ) - (10,211,000 )
Shares redeemable
until July 10, 2017 (351,827 ) - (1,434,000 ) (325,000 ) (1,759,000 )
Founder shares
remaining assuming full redemption 8,579,200 - - (1,482,000 ) (1,482,000 ) </t>
  </si>
  <si>
    <t>DESCRIPTION OF ORGANIZATION AND BUSINESS OPERATIONS (Details Narrative) - USD ($)</t>
  </si>
  <si>
    <t>Apr. 21, 2014</t>
  </si>
  <si>
    <t>Apr. 17, 2014</t>
  </si>
  <si>
    <t>Apr. 16, 2014</t>
  </si>
  <si>
    <t>Common stock par value (in dollars per share)</t>
  </si>
  <si>
    <t>Gross proceeds trust account investment</t>
  </si>
  <si>
    <t>Offering [Member]</t>
  </si>
  <si>
    <t>Number of unit issued</t>
  </si>
  <si>
    <t>Offering price (in dollars per share)</t>
  </si>
  <si>
    <t>Description of unit</t>
  </si>
  <si>
    <t>Each unit consists of one share of common stock,
par value $0.00001 per share (the Common Stock), and one warrant to purchase one half of one share of Common Stock
at an exercise price of $2.50 per half-share ($5.00 per whole share).</t>
  </si>
  <si>
    <t>Gross proceeds from units offering</t>
  </si>
  <si>
    <t>Cost of offering</t>
  </si>
  <si>
    <t>Offering [Member] | Common Stock [Member]</t>
  </si>
  <si>
    <t>Number of shares consisted in each unit</t>
  </si>
  <si>
    <t>Number of shares issued upon offering</t>
  </si>
  <si>
    <t>Offering [Member] | Warrant [Member]</t>
  </si>
  <si>
    <t>Number of shares called by each warrant</t>
  </si>
  <si>
    <t>Warrant exercise price for half share (in dollars per share)</t>
  </si>
  <si>
    <t>Warrant exercise price (in dollars per share)</t>
  </si>
  <si>
    <t>Description of exercisable warrants</t>
  </si>
  <si>
    <t>Each warrant will become exercisable upon effectiveness
of such post-effective amendment or new registration statement and will expire on the date that is the earlier of (i) five years
after the effective date of the registration statement registering the shares of Common Stock issuable upon the exercise of the
warrants or (ii) the forty-fifth (45th) day following the date that the Companys Common Stock closes at or above $8.00
per share for 20 out of 30 trading days commencing on the effective date.</t>
  </si>
  <si>
    <t>Warrant term</t>
  </si>
  <si>
    <t>5 years</t>
  </si>
  <si>
    <t>45 Days Over-Allotment Option [Member]</t>
  </si>
  <si>
    <t>Over-Allotment Option (Option Units) [Member]</t>
  </si>
  <si>
    <t>Over-Allotment Option (Option Units) [Member] | Common Stock [Member]</t>
  </si>
  <si>
    <t>Remaining number of units</t>
  </si>
  <si>
    <t>Number of shares forfeited</t>
  </si>
  <si>
    <t>Over-Allotment Option (Option Units) [Member] | Warrant [Member]</t>
  </si>
  <si>
    <t>DESCRIPTION OF ORGANIZATION AND BUSINESS OPERATIONS (Details Narrative 1) - USD ($)</t>
  </si>
  <si>
    <t>Apr. 08, 2016</t>
  </si>
  <si>
    <t>Value of shares redeemed by shareholders</t>
  </si>
  <si>
    <t>Number shares redeemed by shareholders</t>
  </si>
  <si>
    <t>Remaining value of units held in trust account</t>
  </si>
  <si>
    <t>Founders [Member]</t>
  </si>
  <si>
    <t>Broadband Capital Management LLC [Member]</t>
  </si>
  <si>
    <t>Loan from initial stockholders</t>
  </si>
  <si>
    <t>Warrant [Member]</t>
  </si>
  <si>
    <t>Number of warrant outstanding</t>
  </si>
  <si>
    <t>Number of shares called by warrant</t>
  </si>
  <si>
    <t>Description of warrant conversion terms</t>
  </si>
  <si>
    <t>Each warrant is converted into one-hundredth (1/100th)
of one share) upon the consummation of a business transaction, and terminate the Warrant Agreement in connection with such conversion.</t>
  </si>
  <si>
    <t>Number of shares redeemed</t>
  </si>
  <si>
    <t>Offering [Member] | Extension Amendment and Second Redemption [Member]</t>
  </si>
  <si>
    <t>SUMMARY OF SIGNIFICANT ACCOUNTING POLICIES (Details Narrative) - USD ($)</t>
  </si>
  <si>
    <t>Antidilutive Securities Excluded from Computation of Earnings Per Share [Line Items]</t>
  </si>
  <si>
    <t>Cash, insured amount</t>
  </si>
  <si>
    <t>Gross deferred tax assets</t>
  </si>
  <si>
    <t>State franchise taxes</t>
  </si>
  <si>
    <t>Number of antidilutive shares</t>
  </si>
  <si>
    <t>INVESTMENT IN TRUST ACCOUNT (Details Narrative) - USD ($)</t>
  </si>
  <si>
    <t>Interest and dividend income on trust account</t>
  </si>
  <si>
    <t>Taxes and working capital</t>
  </si>
  <si>
    <t>RELATED PARTY TRANSACTIONS (Details Narrative) - USD ($)</t>
  </si>
  <si>
    <t>Apr. 23, 2012</t>
  </si>
  <si>
    <t>Mar. 05, 2012</t>
  </si>
  <si>
    <t>Feb. 10, 2012</t>
  </si>
  <si>
    <t>Broadband Capital Management LLC [Member] | Total Unsecured Promissory Notes [Member]</t>
  </si>
  <si>
    <t>Principal amount</t>
  </si>
  <si>
    <t>Broadband Capital Management LLC [Member] | First Unsecured Promissory Notes [Member]</t>
  </si>
  <si>
    <t>Broadband Capital Management LLC [Member] | Second Unsecured Promissory Notes [Member]</t>
  </si>
  <si>
    <t>Broadband Capital Management LLC [Member] | Third Unsecured Promissory Notes [Member]</t>
  </si>
  <si>
    <t>STOCKHOLDERS' EQUITY (Details Narrative) - USD ($)</t>
  </si>
  <si>
    <t>Mar. 30, 2017</t>
  </si>
  <si>
    <t>Common stock and preferred stock, authorized</t>
  </si>
  <si>
    <t>Number of common shares outstanding</t>
  </si>
  <si>
    <t>Gross proceeds from offering</t>
  </si>
  <si>
    <t>Initial Stockholders [Member] | Letter Agreement [Member]</t>
  </si>
  <si>
    <t>Number of shares forfeiture</t>
  </si>
  <si>
    <t>Maximum ownership percentage</t>
  </si>
  <si>
    <t>20.00%</t>
  </si>
  <si>
    <t>Initial Stockholders [Member] | Private Placement [Member]</t>
  </si>
  <si>
    <t>Number of shares issued</t>
  </si>
  <si>
    <t>Share price (in dollars per share)</t>
  </si>
  <si>
    <t>Initial Stockholders [Member] | Offering [Member] | Letter Agreement [Member]</t>
  </si>
  <si>
    <t>COMMITMENTS &amp; CONTINGENCIES (Details Narrative) - USD ($)</t>
  </si>
  <si>
    <t>May 10, 2016</t>
  </si>
  <si>
    <t>Mr. Chardan (Qualified Independent Underwriter) [Member]</t>
  </si>
  <si>
    <t>Related Party Transaction [Line Items]</t>
  </si>
  <si>
    <t>Amount paid to underwriter</t>
  </si>
  <si>
    <t>Additional payment to underwriters</t>
  </si>
  <si>
    <t>Serruya Private Equity [Member]</t>
  </si>
  <si>
    <t>Maximum term sheet investment</t>
  </si>
  <si>
    <t>SUBSEQUENT EVENTS (Details) - USD ($)</t>
  </si>
  <si>
    <t>Apr. 10, 2017</t>
  </si>
  <si>
    <t>Beginning Balance</t>
  </si>
  <si>
    <t>Beginning Balance (in shares)</t>
  </si>
  <si>
    <t>Shares forfeited by Founders in March 2017</t>
  </si>
  <si>
    <t>Shares redeemed by stockholders in April 2017</t>
  </si>
  <si>
    <t>Shares redeemed by stockholders in April 2017 (in shares)</t>
  </si>
  <si>
    <t>End Balance</t>
  </si>
  <si>
    <t>End Balance (in shares)</t>
  </si>
  <si>
    <t>Shares forfeited by Founders in March 2017 (in shares)</t>
  </si>
  <si>
    <t>Subsequent Event [Member] | Pro Forma [Member]</t>
  </si>
  <si>
    <t>Shares redeemable until July 10, 2017</t>
  </si>
  <si>
    <t>Founder shares remaining assuming full redemption</t>
  </si>
  <si>
    <t>Subsequent Event [Member] | Pro Forma [Member] | Common Stock [Member]</t>
  </si>
  <si>
    <t>Shares redeemable until July 10, 2017 (in shares)</t>
  </si>
  <si>
    <t>Founder shares remaining assuming full redemption (in shares)</t>
  </si>
  <si>
    <t>Subsequent Event [Member] | Pro Forma [Member] | Additional Paid-in Capital [Member]</t>
  </si>
  <si>
    <t>Subsequent Event [Member] | Pro Forma [Member] | Accumulated Deficit [Member]</t>
  </si>
  <si>
    <t>SUBSEQUENT EVENTS (Details Narrative) - Subsequent Event [Member] - Messrs. Rapp and Wagenheim [Member] - Expense Agreement [Member]</t>
  </si>
  <si>
    <t>Apr. 10, 2017USD ($)</t>
  </si>
  <si>
    <t>Note costs and expense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98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9695988</v>
      </c>
    </row>
    <row r="16" spans="1:4">
      <c r="A16" s="4" t="s">
        <v>27</v>
      </c>
      <c r="C16" s="5" t="n">
        <v>89312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0</v>
      </c>
      <c r="B1" s="2" t="s">
        <v>1</v>
      </c>
    </row>
    <row r="2" spans="1:2">
      <c r="B2" s="2" t="s">
        <v>2</v>
      </c>
    </row>
    <row r="3" spans="1:2">
      <c r="A3" s="3" t="s">
        <v>48</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12</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151</v>
      </c>
      <c r="B1" s="2" t="s">
        <v>152</v>
      </c>
      <c r="C1" s="2" t="s">
        <v>153</v>
      </c>
      <c r="D1" s="2" t="s">
        <v>154</v>
      </c>
      <c r="E1" s="2" t="s">
        <v>2</v>
      </c>
      <c r="F1" s="2" t="s">
        <v>32</v>
      </c>
    </row>
    <row r="2" spans="1:6">
      <c r="A2" s="4" t="s">
        <v>155</v>
      </c>
      <c r="E2" s="7" t="n">
        <v>1e-05</v>
      </c>
      <c r="F2" s="7" t="n">
        <v>1e-05</v>
      </c>
    </row>
    <row r="3" spans="1:6">
      <c r="A3" s="4" t="s">
        <v>156</v>
      </c>
      <c r="D3" s="6" t="n">
        <v>40000000</v>
      </c>
    </row>
    <row r="4" spans="1:6">
      <c r="A4" s="4" t="s">
        <v>157</v>
      </c>
    </row>
    <row r="5" spans="1:6">
      <c r="A5" s="4" t="s">
        <v>158</v>
      </c>
      <c r="D5" s="5" t="n">
        <v>7000000</v>
      </c>
      <c r="E5" s="5" t="n">
        <v>2394071</v>
      </c>
    </row>
    <row r="6" spans="1:6">
      <c r="A6" s="4" t="s">
        <v>159</v>
      </c>
      <c r="D6" s="6" t="n">
        <v>5</v>
      </c>
    </row>
    <row r="7" spans="1:6">
      <c r="A7" s="4" t="s">
        <v>160</v>
      </c>
      <c r="D7" s="4" t="s">
        <v>161</v>
      </c>
    </row>
    <row r="8" spans="1:6">
      <c r="A8" s="4" t="s">
        <v>162</v>
      </c>
      <c r="D8" s="6" t="n">
        <v>35000000</v>
      </c>
    </row>
    <row r="9" spans="1:6">
      <c r="A9" s="4" t="s">
        <v>163</v>
      </c>
      <c r="D9" s="6" t="n">
        <v>351000</v>
      </c>
    </row>
    <row r="10" spans="1:6">
      <c r="A10" s="4" t="s">
        <v>164</v>
      </c>
    </row>
    <row r="11" spans="1:6">
      <c r="A11" s="4" t="s">
        <v>165</v>
      </c>
      <c r="D11" s="5" t="n">
        <v>1</v>
      </c>
    </row>
    <row r="12" spans="1:6">
      <c r="A12" s="4" t="s">
        <v>155</v>
      </c>
      <c r="D12" s="7" t="n">
        <v>1e-05</v>
      </c>
    </row>
    <row r="13" spans="1:6">
      <c r="A13" s="4" t="s">
        <v>166</v>
      </c>
      <c r="D13" s="5" t="n">
        <v>7000000</v>
      </c>
    </row>
    <row r="14" spans="1:6">
      <c r="A14" s="4" t="s">
        <v>167</v>
      </c>
    </row>
    <row r="15" spans="1:6">
      <c r="A15" s="4" t="s">
        <v>165</v>
      </c>
      <c r="D15" s="5" t="n">
        <v>1</v>
      </c>
    </row>
    <row r="16" spans="1:6">
      <c r="A16" s="4" t="s">
        <v>168</v>
      </c>
      <c r="D16" s="9" t="n">
        <v>0.5</v>
      </c>
    </row>
    <row r="17" spans="1:6">
      <c r="A17" s="4" t="s">
        <v>169</v>
      </c>
      <c r="D17" s="8" t="n">
        <v>2.5</v>
      </c>
    </row>
    <row r="18" spans="1:6">
      <c r="A18" s="4" t="s">
        <v>170</v>
      </c>
      <c r="D18" s="6" t="n">
        <v>5</v>
      </c>
    </row>
    <row r="19" spans="1:6">
      <c r="A19" s="4" t="s">
        <v>171</v>
      </c>
      <c r="D19" s="4" t="s">
        <v>172</v>
      </c>
    </row>
    <row r="20" spans="1:6">
      <c r="A20" s="4" t="s">
        <v>173</v>
      </c>
      <c r="D20" s="4" t="s">
        <v>174</v>
      </c>
    </row>
    <row r="21" spans="1:6">
      <c r="A21" s="4" t="s">
        <v>166</v>
      </c>
      <c r="D21" s="5" t="n">
        <v>3500000</v>
      </c>
    </row>
    <row r="22" spans="1:6">
      <c r="A22" s="4" t="s">
        <v>175</v>
      </c>
    </row>
    <row r="23" spans="1:6">
      <c r="A23" s="4" t="s">
        <v>158</v>
      </c>
      <c r="D23" s="5" t="n">
        <v>1050000</v>
      </c>
    </row>
    <row r="24" spans="1:6">
      <c r="A24" s="4" t="s">
        <v>176</v>
      </c>
    </row>
    <row r="25" spans="1:6">
      <c r="A25" s="4" t="s">
        <v>158</v>
      </c>
      <c r="C25" s="5" t="n">
        <v>1000000</v>
      </c>
    </row>
    <row r="26" spans="1:6">
      <c r="A26" s="4" t="s">
        <v>162</v>
      </c>
      <c r="C26" s="6" t="n">
        <v>5000000</v>
      </c>
    </row>
    <row r="27" spans="1:6">
      <c r="A27" s="4" t="s">
        <v>177</v>
      </c>
    </row>
    <row r="28" spans="1:6">
      <c r="A28" s="4" t="s">
        <v>166</v>
      </c>
      <c r="B28" s="5" t="n">
        <v>1000000</v>
      </c>
    </row>
    <row r="29" spans="1:6">
      <c r="A29" s="4" t="s">
        <v>178</v>
      </c>
      <c r="B29" s="5" t="n">
        <v>40000</v>
      </c>
    </row>
    <row r="30" spans="1:6">
      <c r="A30" s="4" t="s">
        <v>179</v>
      </c>
      <c r="B30" s="5" t="n">
        <v>162763</v>
      </c>
    </row>
    <row r="31" spans="1:6">
      <c r="A31" s="4" t="s">
        <v>180</v>
      </c>
    </row>
    <row r="32" spans="1:6">
      <c r="A32" s="4" t="s">
        <v>166</v>
      </c>
      <c r="B32" s="5" t="n">
        <v>5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81</v>
      </c>
      <c r="B1" s="2" t="s">
        <v>182</v>
      </c>
      <c r="C1" s="2" t="s">
        <v>154</v>
      </c>
      <c r="D1" s="2" t="s">
        <v>2</v>
      </c>
      <c r="E1" s="2" t="s">
        <v>32</v>
      </c>
    </row>
    <row r="2" spans="1:5">
      <c r="A2" s="4" t="s">
        <v>183</v>
      </c>
      <c r="B2" s="6" t="n">
        <v>28029645</v>
      </c>
      <c r="D2" s="6" t="n">
        <v>-28029000</v>
      </c>
    </row>
    <row r="3" spans="1:5">
      <c r="A3" s="4" t="s">
        <v>184</v>
      </c>
      <c r="B3" s="5" t="n">
        <v>5605929</v>
      </c>
    </row>
    <row r="4" spans="1:5">
      <c r="A4" s="4" t="s">
        <v>185</v>
      </c>
      <c r="D4" s="6" t="n">
        <v>12025000</v>
      </c>
      <c r="E4" s="6" t="n">
        <v>40038000</v>
      </c>
    </row>
    <row r="5" spans="1:5">
      <c r="A5" s="4" t="s">
        <v>186</v>
      </c>
    </row>
    <row r="6" spans="1:5">
      <c r="A6" s="4" t="s">
        <v>179</v>
      </c>
      <c r="D6" s="5" t="n">
        <v>16633437</v>
      </c>
    </row>
    <row r="7" spans="1:5">
      <c r="A7" s="4" t="s">
        <v>187</v>
      </c>
    </row>
    <row r="8" spans="1:5">
      <c r="A8" s="4" t="s">
        <v>188</v>
      </c>
      <c r="D8" s="6" t="n">
        <v>2000000</v>
      </c>
    </row>
    <row r="9" spans="1:5">
      <c r="A9" s="4" t="s">
        <v>189</v>
      </c>
    </row>
    <row r="10" spans="1:5">
      <c r="A10" s="4" t="s">
        <v>190</v>
      </c>
      <c r="B10" s="5" t="n">
        <v>8000000</v>
      </c>
    </row>
    <row r="11" spans="1:5">
      <c r="A11" s="4" t="s">
        <v>191</v>
      </c>
      <c r="B11" s="5" t="n">
        <v>80000</v>
      </c>
    </row>
    <row r="12" spans="1:5">
      <c r="A12" s="4" t="s">
        <v>192</v>
      </c>
      <c r="B12" s="4" t="s">
        <v>193</v>
      </c>
    </row>
    <row r="13" spans="1:5">
      <c r="A13" s="4" t="s">
        <v>157</v>
      </c>
    </row>
    <row r="14" spans="1:5">
      <c r="A14" s="4" t="s">
        <v>158</v>
      </c>
      <c r="C14" s="5" t="n">
        <v>7000000</v>
      </c>
      <c r="D14" s="5" t="n">
        <v>2394071</v>
      </c>
    </row>
    <row r="15" spans="1:5">
      <c r="A15" s="4" t="s">
        <v>194</v>
      </c>
      <c r="D15" s="5" t="n">
        <v>2042244</v>
      </c>
    </row>
    <row r="16" spans="1:5">
      <c r="A16" s="4" t="s">
        <v>185</v>
      </c>
      <c r="D16" s="6" t="n">
        <v>12008000</v>
      </c>
    </row>
    <row r="17" spans="1:5">
      <c r="A17" s="4" t="s">
        <v>195</v>
      </c>
    </row>
    <row r="18" spans="1:5">
      <c r="A18" s="4" t="s">
        <v>194</v>
      </c>
      <c r="D18" s="5" t="n">
        <v>1021122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v>
      </c>
      <c r="B1" s="2" t="s">
        <v>1</v>
      </c>
    </row>
    <row r="2" spans="1:3">
      <c r="B2" s="2" t="s">
        <v>2</v>
      </c>
      <c r="C2" s="2" t="s">
        <v>32</v>
      </c>
    </row>
    <row r="3" spans="1:3">
      <c r="A3" s="3" t="s">
        <v>197</v>
      </c>
    </row>
    <row r="4" spans="1:3">
      <c r="A4" s="4" t="s">
        <v>198</v>
      </c>
      <c r="B4" s="6" t="n">
        <v>250000</v>
      </c>
    </row>
    <row r="5" spans="1:3">
      <c r="A5" s="4" t="s">
        <v>199</v>
      </c>
      <c r="B5" s="5" t="n">
        <v>420000</v>
      </c>
      <c r="C5" s="6" t="n">
        <v>370000</v>
      </c>
    </row>
    <row r="6" spans="1:3">
      <c r="A6" s="4" t="s">
        <v>200</v>
      </c>
      <c r="B6" s="6" t="n">
        <v>60000</v>
      </c>
      <c r="C6" s="6" t="n">
        <v>120000</v>
      </c>
    </row>
    <row r="7" spans="1:3">
      <c r="A7" s="4" t="s">
        <v>189</v>
      </c>
    </row>
    <row r="8" spans="1:3">
      <c r="A8" s="3" t="s">
        <v>197</v>
      </c>
    </row>
    <row r="9" spans="1:3">
      <c r="A9" s="4" t="s">
        <v>201</v>
      </c>
      <c r="B9" s="5" t="n">
        <v>40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02</v>
      </c>
      <c r="B1" s="2" t="s">
        <v>1</v>
      </c>
    </row>
    <row r="2" spans="1:3">
      <c r="B2" s="2" t="s">
        <v>2</v>
      </c>
      <c r="C2" s="2" t="s">
        <v>32</v>
      </c>
    </row>
    <row r="3" spans="1:3">
      <c r="A3" s="3" t="s">
        <v>115</v>
      </c>
    </row>
    <row r="4" spans="1:3">
      <c r="A4" s="4" t="s">
        <v>203</v>
      </c>
      <c r="B4" s="6" t="n">
        <v>75000</v>
      </c>
      <c r="C4" s="6" t="n">
        <v>31000</v>
      </c>
    </row>
    <row r="5" spans="1:3">
      <c r="A5" s="4" t="s">
        <v>204</v>
      </c>
      <c r="B5" s="6" t="n">
        <v>59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8000</v>
      </c>
      <c r="C3" s="6" t="n">
        <v>8000</v>
      </c>
    </row>
    <row r="4" spans="1:3">
      <c r="A4" s="4" t="s">
        <v>35</v>
      </c>
      <c r="B4" s="5" t="n">
        <v>1000</v>
      </c>
      <c r="C4" s="5" t="n">
        <v>1000</v>
      </c>
    </row>
    <row r="5" spans="1:3">
      <c r="A5" s="4" t="s">
        <v>36</v>
      </c>
      <c r="B5" s="5" t="n">
        <v>49000</v>
      </c>
      <c r="C5" s="5" t="n">
        <v>9000</v>
      </c>
    </row>
    <row r="6" spans="1:3">
      <c r="A6" s="4" t="s">
        <v>37</v>
      </c>
      <c r="B6" s="5" t="n">
        <v>12025000</v>
      </c>
      <c r="C6" s="5" t="n">
        <v>40038000</v>
      </c>
    </row>
    <row r="7" spans="1:3">
      <c r="A7" s="4" t="s">
        <v>38</v>
      </c>
      <c r="B7" s="5" t="n">
        <v>12074000</v>
      </c>
      <c r="C7" s="5" t="n">
        <v>40047000</v>
      </c>
    </row>
    <row r="8" spans="1:3">
      <c r="A8" s="3" t="s">
        <v>39</v>
      </c>
    </row>
    <row r="9" spans="1:3">
      <c r="A9" s="4" t="s">
        <v>40</v>
      </c>
      <c r="B9" s="5" t="n">
        <v>185000</v>
      </c>
      <c r="C9" s="5" t="n">
        <v>112000</v>
      </c>
    </row>
    <row r="10" spans="1:3">
      <c r="A10" s="4" t="s">
        <v>41</v>
      </c>
      <c r="B10" s="5" t="n">
        <v>13000</v>
      </c>
      <c r="C10" s="5" t="n">
        <v>13000</v>
      </c>
    </row>
    <row r="11" spans="1:3">
      <c r="A11" s="4" t="s">
        <v>42</v>
      </c>
      <c r="B11" s="5" t="n">
        <v>490000</v>
      </c>
      <c r="C11" s="5" t="n">
        <v>420000</v>
      </c>
    </row>
    <row r="12" spans="1:3">
      <c r="A12" s="4" t="s">
        <v>43</v>
      </c>
      <c r="B12" s="5" t="n">
        <v>113000</v>
      </c>
      <c r="C12" s="5" t="n">
        <v>113000</v>
      </c>
    </row>
    <row r="13" spans="1:3">
      <c r="A13" s="4" t="s">
        <v>44</v>
      </c>
      <c r="B13" s="5" t="n">
        <v>785000</v>
      </c>
      <c r="C13" s="5" t="n">
        <v>637000</v>
      </c>
    </row>
    <row r="14" spans="1:3">
      <c r="A14" s="4" t="s">
        <v>45</v>
      </c>
      <c r="B14" s="5" t="n">
        <v>1586000</v>
      </c>
      <c r="C14" s="5" t="n">
        <v>1295000</v>
      </c>
    </row>
    <row r="15" spans="1:3">
      <c r="A15" s="4" t="s">
        <v>46</v>
      </c>
      <c r="B15" s="4" t="s">
        <v>47</v>
      </c>
      <c r="C15" s="4" t="s">
        <v>47</v>
      </c>
    </row>
    <row r="16" spans="1:3">
      <c r="A16" s="3" t="s">
        <v>48</v>
      </c>
    </row>
    <row r="17" spans="1:3">
      <c r="A17" s="4" t="s">
        <v>49</v>
      </c>
      <c r="B17" s="4" t="s">
        <v>47</v>
      </c>
      <c r="C17" s="4" t="s">
        <v>47</v>
      </c>
    </row>
    <row r="18" spans="1:3">
      <c r="A18" s="4" t="s">
        <v>50</v>
      </c>
      <c r="B18" s="4" t="s">
        <v>47</v>
      </c>
      <c r="C18" s="4" t="s">
        <v>47</v>
      </c>
    </row>
    <row r="19" spans="1:3">
      <c r="A19" s="4" t="s">
        <v>51</v>
      </c>
      <c r="B19" s="5" t="n">
        <v>11645000</v>
      </c>
      <c r="C19" s="5" t="n">
        <v>39674000</v>
      </c>
    </row>
    <row r="20" spans="1:3">
      <c r="A20" s="4" t="s">
        <v>52</v>
      </c>
      <c r="B20" s="5" t="n">
        <v>-1157000</v>
      </c>
      <c r="C20" s="5" t="n">
        <v>-922000</v>
      </c>
    </row>
    <row r="21" spans="1:3">
      <c r="A21" s="4" t="s">
        <v>53</v>
      </c>
      <c r="B21" s="5" t="n">
        <v>10488000</v>
      </c>
      <c r="C21" s="5" t="n">
        <v>38752000</v>
      </c>
    </row>
    <row r="22" spans="1:3">
      <c r="A22" s="4" t="s">
        <v>54</v>
      </c>
      <c r="B22" s="6" t="n">
        <v>12074000</v>
      </c>
      <c r="C22" s="6" t="n">
        <v>4004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05</v>
      </c>
      <c r="B1" s="2" t="s">
        <v>1</v>
      </c>
    </row>
    <row r="2" spans="1:6">
      <c r="B2" s="2" t="s">
        <v>2</v>
      </c>
      <c r="C2" s="2" t="s">
        <v>32</v>
      </c>
      <c r="D2" s="2" t="s">
        <v>206</v>
      </c>
      <c r="E2" s="2" t="s">
        <v>207</v>
      </c>
      <c r="F2" s="2" t="s">
        <v>208</v>
      </c>
    </row>
    <row r="3" spans="1:6">
      <c r="A3" s="4" t="s">
        <v>44</v>
      </c>
      <c r="B3" s="6" t="n">
        <v>785000</v>
      </c>
      <c r="C3" s="6" t="n">
        <v>637000</v>
      </c>
    </row>
    <row r="4" spans="1:6">
      <c r="A4" s="4" t="s">
        <v>101</v>
      </c>
      <c r="B4" s="5" t="n">
        <v>148000</v>
      </c>
      <c r="C4" s="5" t="n">
        <v>162000</v>
      </c>
    </row>
    <row r="5" spans="1:6">
      <c r="A5" s="4" t="s">
        <v>187</v>
      </c>
    </row>
    <row r="6" spans="1:6">
      <c r="A6" s="4" t="s">
        <v>44</v>
      </c>
      <c r="B6" s="5" t="n">
        <v>785000</v>
      </c>
      <c r="C6" s="5" t="n">
        <v>637000</v>
      </c>
    </row>
    <row r="7" spans="1:6">
      <c r="A7" s="4" t="s">
        <v>188</v>
      </c>
      <c r="B7" s="5" t="n">
        <v>2000000</v>
      </c>
    </row>
    <row r="8" spans="1:6">
      <c r="A8" s="4" t="s">
        <v>101</v>
      </c>
      <c r="B8" s="5" t="n">
        <v>148000</v>
      </c>
      <c r="C8" s="6" t="n">
        <v>162000</v>
      </c>
    </row>
    <row r="9" spans="1:6">
      <c r="A9" s="4" t="s">
        <v>209</v>
      </c>
    </row>
    <row r="10" spans="1:6">
      <c r="A10" s="4" t="s">
        <v>210</v>
      </c>
      <c r="B10" s="6" t="n">
        <v>113000</v>
      </c>
    </row>
    <row r="11" spans="1:6">
      <c r="A11" s="4" t="s">
        <v>211</v>
      </c>
    </row>
    <row r="12" spans="1:6">
      <c r="A12" s="4" t="s">
        <v>210</v>
      </c>
      <c r="F12" s="6" t="n">
        <v>15000</v>
      </c>
    </row>
    <row r="13" spans="1:6">
      <c r="A13" s="4" t="s">
        <v>212</v>
      </c>
    </row>
    <row r="14" spans="1:6">
      <c r="A14" s="4" t="s">
        <v>210</v>
      </c>
      <c r="E14" s="6" t="n">
        <v>15000</v>
      </c>
    </row>
    <row r="15" spans="1:6">
      <c r="A15" s="4" t="s">
        <v>213</v>
      </c>
    </row>
    <row r="16" spans="1:6">
      <c r="A16" s="4" t="s">
        <v>210</v>
      </c>
      <c r="D16" s="6" t="n">
        <v>83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14</v>
      </c>
      <c r="B1" s="2" t="s">
        <v>215</v>
      </c>
      <c r="C1" s="2" t="s">
        <v>154</v>
      </c>
      <c r="D1" s="2" t="s">
        <v>2</v>
      </c>
      <c r="E1" s="2" t="s">
        <v>32</v>
      </c>
    </row>
    <row r="2" spans="1:5">
      <c r="A2" s="4" t="s">
        <v>216</v>
      </c>
      <c r="D2" s="5" t="n">
        <v>260000000</v>
      </c>
    </row>
    <row r="3" spans="1:5">
      <c r="A3" s="4" t="s">
        <v>62</v>
      </c>
      <c r="D3" s="5" t="n">
        <v>250000000</v>
      </c>
      <c r="E3" s="5" t="n">
        <v>250000000</v>
      </c>
    </row>
    <row r="4" spans="1:5">
      <c r="A4" s="4" t="s">
        <v>61</v>
      </c>
      <c r="D4" s="7" t="n">
        <v>1e-05</v>
      </c>
      <c r="E4" s="7" t="n">
        <v>1e-05</v>
      </c>
    </row>
    <row r="5" spans="1:5">
      <c r="A5" s="4" t="s">
        <v>58</v>
      </c>
      <c r="D5" s="5" t="n">
        <v>10000000</v>
      </c>
      <c r="E5" s="5" t="n">
        <v>10000000</v>
      </c>
    </row>
    <row r="6" spans="1:5">
      <c r="A6" s="4" t="s">
        <v>57</v>
      </c>
      <c r="D6" s="7" t="n">
        <v>1e-05</v>
      </c>
      <c r="E6" s="7" t="n">
        <v>1e-05</v>
      </c>
    </row>
    <row r="7" spans="1:5">
      <c r="A7" s="4" t="s">
        <v>217</v>
      </c>
      <c r="D7" s="5" t="n">
        <v>13972871</v>
      </c>
      <c r="E7" s="5" t="n">
        <v>36212237</v>
      </c>
    </row>
    <row r="8" spans="1:5">
      <c r="A8" s="4" t="s">
        <v>157</v>
      </c>
    </row>
    <row r="9" spans="1:5">
      <c r="A9" s="4" t="s">
        <v>218</v>
      </c>
      <c r="C9" s="6" t="n">
        <v>35000000</v>
      </c>
    </row>
    <row r="10" spans="1:5">
      <c r="A10" s="4" t="s">
        <v>219</v>
      </c>
    </row>
    <row r="11" spans="1:5">
      <c r="A11" s="4" t="s">
        <v>220</v>
      </c>
      <c r="B11" s="5" t="n">
        <v>25106250</v>
      </c>
      <c r="D11" s="5" t="n">
        <v>16796200</v>
      </c>
    </row>
    <row r="12" spans="1:5">
      <c r="A12" s="4" t="s">
        <v>221</v>
      </c>
      <c r="D12" s="4" t="s">
        <v>222</v>
      </c>
    </row>
    <row r="13" spans="1:5">
      <c r="A13" s="4" t="s">
        <v>217</v>
      </c>
      <c r="D13" s="5" t="n">
        <v>11578800</v>
      </c>
    </row>
    <row r="14" spans="1:5">
      <c r="A14" s="4" t="s">
        <v>223</v>
      </c>
    </row>
    <row r="15" spans="1:5">
      <c r="A15" s="4" t="s">
        <v>224</v>
      </c>
      <c r="D15" s="5" t="n">
        <v>1000000</v>
      </c>
    </row>
    <row r="16" spans="1:5">
      <c r="A16" s="4" t="s">
        <v>225</v>
      </c>
      <c r="D16" s="6" t="n">
        <v>5</v>
      </c>
    </row>
    <row r="17" spans="1:5">
      <c r="A17" s="4" t="s">
        <v>218</v>
      </c>
      <c r="D17" s="6" t="n">
        <v>5000000</v>
      </c>
    </row>
    <row r="18" spans="1:5">
      <c r="A18" s="4" t="s">
        <v>226</v>
      </c>
    </row>
    <row r="19" spans="1:5">
      <c r="A19" s="4" t="s">
        <v>224</v>
      </c>
      <c r="D19" s="5" t="n">
        <v>2837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3"/>
  </cols>
  <sheetData>
    <row r="1" spans="1:3">
      <c r="A1" s="1" t="s">
        <v>227</v>
      </c>
      <c r="B1" s="2" t="s">
        <v>2</v>
      </c>
      <c r="C1" s="2" t="s">
        <v>228</v>
      </c>
    </row>
    <row r="2" spans="1:3">
      <c r="A2" s="4" t="s">
        <v>229</v>
      </c>
    </row>
    <row r="3" spans="1:3">
      <c r="A3" s="3" t="s">
        <v>230</v>
      </c>
    </row>
    <row r="4" spans="1:3">
      <c r="A4" s="4" t="s">
        <v>231</v>
      </c>
      <c r="B4" s="6" t="n">
        <v>25000</v>
      </c>
    </row>
    <row r="5" spans="1:3">
      <c r="A5" s="4" t="s">
        <v>232</v>
      </c>
      <c r="B5" s="6" t="n">
        <v>25000</v>
      </c>
    </row>
    <row r="6" spans="1:3">
      <c r="A6" s="4" t="s">
        <v>233</v>
      </c>
    </row>
    <row r="7" spans="1:3">
      <c r="A7" s="3" t="s">
        <v>230</v>
      </c>
    </row>
    <row r="8" spans="1:3">
      <c r="A8" s="4" t="s">
        <v>234</v>
      </c>
      <c r="C8" s="6" t="n">
        <v>50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182</v>
      </c>
      <c r="C1" s="2" t="s">
        <v>236</v>
      </c>
      <c r="D1" s="2" t="s">
        <v>2</v>
      </c>
    </row>
    <row r="2" spans="1:4">
      <c r="A2" s="3" t="s">
        <v>81</v>
      </c>
    </row>
    <row r="3" spans="1:4">
      <c r="A3" s="4" t="s">
        <v>237</v>
      </c>
      <c r="C3" s="6" t="n">
        <v>10488000</v>
      </c>
      <c r="D3" s="6" t="n">
        <v>38752000</v>
      </c>
    </row>
    <row r="4" spans="1:4">
      <c r="A4" s="4" t="s">
        <v>238</v>
      </c>
      <c r="C4" s="5" t="n">
        <v>13972871</v>
      </c>
      <c r="D4" s="5" t="n">
        <v>36212237</v>
      </c>
    </row>
    <row r="5" spans="1:4">
      <c r="A5" s="4" t="s">
        <v>239</v>
      </c>
      <c r="D5" s="4" t="s">
        <v>47</v>
      </c>
    </row>
    <row r="6" spans="1:4">
      <c r="A6" s="4" t="s">
        <v>240</v>
      </c>
      <c r="B6" s="6" t="n">
        <v>28029645</v>
      </c>
      <c r="D6" s="5" t="n">
        <v>-28029000</v>
      </c>
    </row>
    <row r="7" spans="1:4">
      <c r="A7" s="4" t="s">
        <v>241</v>
      </c>
      <c r="B7" s="5" t="n">
        <v>5605929</v>
      </c>
    </row>
    <row r="8" spans="1:4">
      <c r="A8" s="4" t="s">
        <v>242</v>
      </c>
      <c r="D8" s="6" t="n">
        <v>10488000</v>
      </c>
    </row>
    <row r="9" spans="1:4">
      <c r="A9" s="4" t="s">
        <v>243</v>
      </c>
      <c r="D9" s="5" t="n">
        <v>13972871</v>
      </c>
    </row>
    <row r="10" spans="1:4">
      <c r="A10" s="4" t="s">
        <v>75</v>
      </c>
    </row>
    <row r="11" spans="1:4">
      <c r="A11" s="3" t="s">
        <v>81</v>
      </c>
    </row>
    <row r="12" spans="1:4">
      <c r="A12" s="4" t="s">
        <v>237</v>
      </c>
      <c r="C12" s="4" t="s">
        <v>47</v>
      </c>
      <c r="D12" s="4" t="s">
        <v>47</v>
      </c>
    </row>
    <row r="13" spans="1:4">
      <c r="A13" s="4" t="s">
        <v>238</v>
      </c>
      <c r="C13" s="5" t="n">
        <v>13972871</v>
      </c>
      <c r="D13" s="5" t="n">
        <v>36212237</v>
      </c>
    </row>
    <row r="14" spans="1:4">
      <c r="A14" s="4" t="s">
        <v>239</v>
      </c>
      <c r="D14" s="4" t="s">
        <v>47</v>
      </c>
    </row>
    <row r="15" spans="1:4">
      <c r="A15" s="4" t="s">
        <v>244</v>
      </c>
      <c r="D15" s="5" t="n">
        <v>-16633437</v>
      </c>
    </row>
    <row r="16" spans="1:4">
      <c r="A16" s="4" t="s">
        <v>240</v>
      </c>
      <c r="D16" s="4" t="s">
        <v>47</v>
      </c>
    </row>
    <row r="17" spans="1:4">
      <c r="A17" s="4" t="s">
        <v>241</v>
      </c>
      <c r="D17" s="5" t="n">
        <v>-5605929</v>
      </c>
    </row>
    <row r="18" spans="1:4">
      <c r="A18" s="4" t="s">
        <v>242</v>
      </c>
      <c r="D18" s="4" t="s">
        <v>47</v>
      </c>
    </row>
    <row r="19" spans="1:4">
      <c r="A19" s="4" t="s">
        <v>243</v>
      </c>
      <c r="D19" s="5" t="n">
        <v>13972871</v>
      </c>
    </row>
    <row r="20" spans="1:4">
      <c r="A20" s="4" t="s">
        <v>76</v>
      </c>
    </row>
    <row r="21" spans="1:4">
      <c r="A21" s="3" t="s">
        <v>81</v>
      </c>
    </row>
    <row r="22" spans="1:4">
      <c r="A22" s="4" t="s">
        <v>237</v>
      </c>
      <c r="C22" s="6" t="n">
        <v>11645000</v>
      </c>
      <c r="D22" s="6" t="n">
        <v>39674000</v>
      </c>
    </row>
    <row r="23" spans="1:4">
      <c r="A23" s="4" t="s">
        <v>239</v>
      </c>
      <c r="D23" s="4" t="s">
        <v>47</v>
      </c>
    </row>
    <row r="24" spans="1:4">
      <c r="A24" s="4" t="s">
        <v>240</v>
      </c>
      <c r="D24" s="5" t="n">
        <v>-28029000</v>
      </c>
    </row>
    <row r="25" spans="1:4">
      <c r="A25" s="4" t="s">
        <v>242</v>
      </c>
      <c r="D25" s="5" t="n">
        <v>11645000</v>
      </c>
    </row>
    <row r="26" spans="1:4">
      <c r="A26" s="4" t="s">
        <v>77</v>
      </c>
    </row>
    <row r="27" spans="1:4">
      <c r="A27" s="3" t="s">
        <v>81</v>
      </c>
    </row>
    <row r="28" spans="1:4">
      <c r="A28" s="4" t="s">
        <v>237</v>
      </c>
      <c r="C28" s="5" t="n">
        <v>-1157000</v>
      </c>
      <c r="D28" s="5" t="n">
        <v>-922000</v>
      </c>
    </row>
    <row r="29" spans="1:4">
      <c r="A29" s="4" t="s">
        <v>239</v>
      </c>
      <c r="D29" s="4" t="s">
        <v>47</v>
      </c>
    </row>
    <row r="30" spans="1:4">
      <c r="A30" s="4" t="s">
        <v>240</v>
      </c>
      <c r="D30" s="4" t="s">
        <v>47</v>
      </c>
    </row>
    <row r="31" spans="1:4">
      <c r="A31" s="4" t="s">
        <v>242</v>
      </c>
      <c r="D31" s="5" t="n">
        <v>-1157000</v>
      </c>
    </row>
    <row r="32" spans="1:4">
      <c r="A32" s="4" t="s">
        <v>245</v>
      </c>
    </row>
    <row r="33" spans="1:4">
      <c r="A33" s="3" t="s">
        <v>81</v>
      </c>
    </row>
    <row r="34" spans="1:4">
      <c r="A34" s="4" t="s">
        <v>237</v>
      </c>
      <c r="C34" s="5" t="n">
        <v>10488000</v>
      </c>
    </row>
    <row r="35" spans="1:4">
      <c r="A35" s="4" t="s">
        <v>239</v>
      </c>
      <c r="C35" s="4" t="s">
        <v>47</v>
      </c>
    </row>
    <row r="36" spans="1:4">
      <c r="A36" s="4" t="s">
        <v>240</v>
      </c>
      <c r="C36" s="5" t="n">
        <v>-10211000</v>
      </c>
    </row>
    <row r="37" spans="1:4">
      <c r="A37" s="4" t="s">
        <v>246</v>
      </c>
      <c r="C37" s="5" t="n">
        <v>-1759000</v>
      </c>
    </row>
    <row r="38" spans="1:4">
      <c r="A38" s="4" t="s">
        <v>247</v>
      </c>
      <c r="C38" s="6" t="n">
        <v>-1482000</v>
      </c>
    </row>
    <row r="39" spans="1:4">
      <c r="A39" s="4" t="s">
        <v>242</v>
      </c>
      <c r="D39" s="6" t="n">
        <v>10488000</v>
      </c>
    </row>
    <row r="40" spans="1:4">
      <c r="A40" s="4" t="s">
        <v>248</v>
      </c>
    </row>
    <row r="41" spans="1:4">
      <c r="A41" s="3" t="s">
        <v>81</v>
      </c>
    </row>
    <row r="42" spans="1:4">
      <c r="A42" s="4" t="s">
        <v>238</v>
      </c>
      <c r="C42" s="5" t="n">
        <v>13972871</v>
      </c>
    </row>
    <row r="43" spans="1:4">
      <c r="A43" s="4" t="s">
        <v>239</v>
      </c>
      <c r="C43" s="4" t="s">
        <v>47</v>
      </c>
    </row>
    <row r="44" spans="1:4">
      <c r="A44" s="4" t="s">
        <v>244</v>
      </c>
      <c r="C44" s="5" t="n">
        <v>-2999600</v>
      </c>
    </row>
    <row r="45" spans="1:4">
      <c r="A45" s="4" t="s">
        <v>240</v>
      </c>
      <c r="C45" s="4" t="s">
        <v>47</v>
      </c>
    </row>
    <row r="46" spans="1:4">
      <c r="A46" s="4" t="s">
        <v>241</v>
      </c>
      <c r="C46" s="5" t="n">
        <v>-2042244</v>
      </c>
    </row>
    <row r="47" spans="1:4">
      <c r="A47" s="4" t="s">
        <v>246</v>
      </c>
      <c r="C47" s="4" t="s">
        <v>47</v>
      </c>
    </row>
    <row r="48" spans="1:4">
      <c r="A48" s="4" t="s">
        <v>249</v>
      </c>
      <c r="C48" s="5" t="n">
        <v>-351827</v>
      </c>
    </row>
    <row r="49" spans="1:4">
      <c r="A49" s="4" t="s">
        <v>247</v>
      </c>
      <c r="C49" s="4" t="s">
        <v>47</v>
      </c>
    </row>
    <row r="50" spans="1:4">
      <c r="A50" s="4" t="s">
        <v>250</v>
      </c>
      <c r="C50" s="5" t="n">
        <v>8579200</v>
      </c>
    </row>
    <row r="51" spans="1:4">
      <c r="A51" s="4" t="s">
        <v>243</v>
      </c>
      <c r="D51" s="5" t="n">
        <v>13972871</v>
      </c>
    </row>
    <row r="52" spans="1:4">
      <c r="A52" s="4" t="s">
        <v>251</v>
      </c>
    </row>
    <row r="53" spans="1:4">
      <c r="A53" s="3" t="s">
        <v>81</v>
      </c>
    </row>
    <row r="54" spans="1:4">
      <c r="A54" s="4" t="s">
        <v>237</v>
      </c>
      <c r="C54" s="6" t="n">
        <v>11645000</v>
      </c>
    </row>
    <row r="55" spans="1:4">
      <c r="A55" s="4" t="s">
        <v>239</v>
      </c>
      <c r="C55" s="4" t="s">
        <v>47</v>
      </c>
    </row>
    <row r="56" spans="1:4">
      <c r="A56" s="4" t="s">
        <v>240</v>
      </c>
      <c r="C56" s="5" t="n">
        <v>-10211000</v>
      </c>
    </row>
    <row r="57" spans="1:4">
      <c r="A57" s="4" t="s">
        <v>246</v>
      </c>
      <c r="C57" s="5" t="n">
        <v>-1434000</v>
      </c>
    </row>
    <row r="58" spans="1:4">
      <c r="A58" s="4" t="s">
        <v>247</v>
      </c>
      <c r="C58" s="4" t="s">
        <v>47</v>
      </c>
    </row>
    <row r="59" spans="1:4">
      <c r="A59" s="4" t="s">
        <v>242</v>
      </c>
      <c r="D59" s="6" t="n">
        <v>11645000</v>
      </c>
    </row>
    <row r="60" spans="1:4">
      <c r="A60" s="4" t="s">
        <v>252</v>
      </c>
    </row>
    <row r="61" spans="1:4">
      <c r="A61" s="3" t="s">
        <v>81</v>
      </c>
    </row>
    <row r="62" spans="1:4">
      <c r="A62" s="4" t="s">
        <v>237</v>
      </c>
      <c r="C62" s="5" t="n">
        <v>-1157000</v>
      </c>
    </row>
    <row r="63" spans="1:4">
      <c r="A63" s="4" t="s">
        <v>239</v>
      </c>
      <c r="C63" s="4" t="s">
        <v>47</v>
      </c>
    </row>
    <row r="64" spans="1:4">
      <c r="A64" s="4" t="s">
        <v>240</v>
      </c>
      <c r="C64" s="4" t="s">
        <v>47</v>
      </c>
    </row>
    <row r="65" spans="1:4">
      <c r="A65" s="4" t="s">
        <v>246</v>
      </c>
      <c r="C65" s="5" t="n">
        <v>-325000</v>
      </c>
    </row>
    <row r="66" spans="1:4">
      <c r="A66" s="4" t="s">
        <v>247</v>
      </c>
      <c r="C66" s="6" t="n">
        <v>-1482000</v>
      </c>
    </row>
    <row r="67" spans="1:4">
      <c r="A67" s="4" t="s">
        <v>242</v>
      </c>
      <c r="D67" s="6" t="n">
        <v>-1157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54</v>
      </c>
    </row>
    <row r="2" spans="1:2">
      <c r="A2" s="4" t="s">
        <v>210</v>
      </c>
      <c r="B2" s="6" t="n">
        <v>1000</v>
      </c>
    </row>
    <row r="3" spans="1:2">
      <c r="A3" s="4" t="s">
        <v>255</v>
      </c>
      <c r="B3" s="6" t="n">
        <v>1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5</v>
      </c>
      <c r="B1" s="2" t="s">
        <v>2</v>
      </c>
      <c r="C1" s="2" t="s">
        <v>32</v>
      </c>
    </row>
    <row r="2" spans="1:3">
      <c r="A2" s="3" t="s">
        <v>56</v>
      </c>
    </row>
    <row r="3" spans="1:3">
      <c r="A3" s="4" t="s">
        <v>57</v>
      </c>
      <c r="B3" s="7" t="n">
        <v>1e-05</v>
      </c>
      <c r="C3" s="7" t="n">
        <v>1e-05</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7" t="n">
        <v>1e-05</v>
      </c>
      <c r="C7" s="7" t="n">
        <v>1e-05</v>
      </c>
    </row>
    <row r="8" spans="1:3">
      <c r="A8" s="4" t="s">
        <v>62</v>
      </c>
      <c r="B8" s="5" t="n">
        <v>250000000</v>
      </c>
      <c r="C8" s="5" t="n">
        <v>250000000</v>
      </c>
    </row>
    <row r="9" spans="1:3">
      <c r="A9" s="4" t="s">
        <v>63</v>
      </c>
      <c r="B9" s="5" t="n">
        <v>13972871</v>
      </c>
      <c r="C9" s="5" t="n">
        <v>36212237</v>
      </c>
    </row>
    <row r="10" spans="1:3">
      <c r="A10" s="4" t="s">
        <v>64</v>
      </c>
      <c r="B10" s="5" t="n">
        <v>13972871</v>
      </c>
      <c r="C10" s="5" t="n">
        <v>362122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32</v>
      </c>
    </row>
    <row r="3" spans="1:3">
      <c r="A3" s="3" t="s">
        <v>66</v>
      </c>
    </row>
    <row r="4" spans="1:3">
      <c r="A4" s="4" t="s">
        <v>67</v>
      </c>
      <c r="B4" s="4" t="s">
        <v>47</v>
      </c>
      <c r="C4" s="4" t="s">
        <v>47</v>
      </c>
    </row>
    <row r="5" spans="1:3">
      <c r="A5" s="4" t="s">
        <v>68</v>
      </c>
      <c r="B5" s="5" t="n">
        <v>310000</v>
      </c>
      <c r="C5" s="5" t="n">
        <v>471000</v>
      </c>
    </row>
    <row r="6" spans="1:3">
      <c r="A6" s="4" t="s">
        <v>69</v>
      </c>
      <c r="B6" s="5" t="n">
        <v>-310000</v>
      </c>
      <c r="C6" s="5" t="n">
        <v>-471000</v>
      </c>
    </row>
    <row r="7" spans="1:3">
      <c r="A7" s="4" t="s">
        <v>70</v>
      </c>
      <c r="B7" s="5" t="n">
        <v>75000</v>
      </c>
      <c r="C7" s="5" t="n">
        <v>31000</v>
      </c>
    </row>
    <row r="8" spans="1:3">
      <c r="A8" s="4" t="s">
        <v>71</v>
      </c>
      <c r="B8" s="6" t="n">
        <v>-235000</v>
      </c>
      <c r="C8" s="6" t="n">
        <v>-440000</v>
      </c>
    </row>
    <row r="9" spans="1:3">
      <c r="A9" s="4" t="s">
        <v>72</v>
      </c>
      <c r="B9" s="5" t="n">
        <v>18456512</v>
      </c>
      <c r="C9" s="5" t="n">
        <v>36212237</v>
      </c>
    </row>
    <row r="10" spans="1:3">
      <c r="A10" s="4" t="s">
        <v>73</v>
      </c>
      <c r="B10" s="8" t="n">
        <v>-0.01</v>
      </c>
      <c r="C10" s="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9"/>
    <col customWidth="1" max="5" min="5" width="13"/>
  </cols>
  <sheetData>
    <row r="1" spans="1:5">
      <c r="A1" s="1" t="s">
        <v>74</v>
      </c>
      <c r="B1" s="2" t="s">
        <v>75</v>
      </c>
      <c r="C1" s="2" t="s">
        <v>76</v>
      </c>
      <c r="D1" s="2" t="s">
        <v>77</v>
      </c>
      <c r="E1" s="2" t="s">
        <v>78</v>
      </c>
    </row>
    <row r="2" spans="1:5">
      <c r="A2" s="4" t="s">
        <v>79</v>
      </c>
      <c r="B2" s="6" t="n">
        <v>362</v>
      </c>
      <c r="C2" s="6" t="n">
        <v>39674087</v>
      </c>
      <c r="D2" s="6" t="n">
        <v>-482169</v>
      </c>
      <c r="E2" s="6" t="n">
        <v>39192280</v>
      </c>
    </row>
    <row r="3" spans="1:5">
      <c r="A3" s="4" t="s">
        <v>80</v>
      </c>
      <c r="B3" s="5" t="n">
        <v>36212237</v>
      </c>
    </row>
    <row r="4" spans="1:5">
      <c r="A4" s="3" t="s">
        <v>81</v>
      </c>
    </row>
    <row r="5" spans="1:5">
      <c r="A5" s="4" t="s">
        <v>82</v>
      </c>
      <c r="B5" s="6" t="n">
        <v>-362</v>
      </c>
      <c r="C5" s="5" t="n">
        <v>-87</v>
      </c>
      <c r="D5" s="5" t="n">
        <v>169</v>
      </c>
      <c r="E5" s="5" t="n">
        <v>-280</v>
      </c>
    </row>
    <row r="6" spans="1:5">
      <c r="A6" s="4" t="s">
        <v>83</v>
      </c>
      <c r="D6" s="5" t="n">
        <v>-440000</v>
      </c>
      <c r="E6" s="5" t="n">
        <v>-440000</v>
      </c>
    </row>
    <row r="7" spans="1:5">
      <c r="A7" s="4" t="s">
        <v>84</v>
      </c>
      <c r="B7" s="4" t="s">
        <v>47</v>
      </c>
      <c r="C7" s="5" t="n">
        <v>39674000</v>
      </c>
      <c r="D7" s="5" t="n">
        <v>-922000</v>
      </c>
      <c r="E7" s="6" t="n">
        <v>38752000</v>
      </c>
    </row>
    <row r="8" spans="1:5">
      <c r="A8" s="4" t="s">
        <v>85</v>
      </c>
      <c r="B8" s="5" t="n">
        <v>36212237</v>
      </c>
      <c r="E8" s="5" t="n">
        <v>36212237</v>
      </c>
    </row>
    <row r="9" spans="1:5">
      <c r="A9" s="3" t="s">
        <v>81</v>
      </c>
    </row>
    <row r="10" spans="1:5">
      <c r="A10" s="4" t="s">
        <v>86</v>
      </c>
      <c r="B10" s="4" t="s">
        <v>47</v>
      </c>
      <c r="C10" s="4" t="s">
        <v>47</v>
      </c>
      <c r="D10" s="4" t="s">
        <v>47</v>
      </c>
      <c r="E10" s="4" t="s">
        <v>47</v>
      </c>
    </row>
    <row r="11" spans="1:5">
      <c r="A11" s="4" t="s">
        <v>87</v>
      </c>
      <c r="B11" s="5" t="n">
        <v>-16633437</v>
      </c>
    </row>
    <row r="12" spans="1:5">
      <c r="A12" s="4" t="s">
        <v>88</v>
      </c>
      <c r="B12" s="4" t="s">
        <v>47</v>
      </c>
      <c r="C12" s="5" t="n">
        <v>-28029000</v>
      </c>
      <c r="D12" s="4" t="s">
        <v>47</v>
      </c>
      <c r="E12" s="5" t="n">
        <v>-28029000</v>
      </c>
    </row>
    <row r="13" spans="1:5">
      <c r="A13" s="4" t="s">
        <v>89</v>
      </c>
      <c r="B13" s="5" t="n">
        <v>-5605929</v>
      </c>
    </row>
    <row r="14" spans="1:5">
      <c r="A14" s="4" t="s">
        <v>83</v>
      </c>
      <c r="D14" s="5" t="n">
        <v>-235000</v>
      </c>
      <c r="E14" s="5" t="n">
        <v>-235000</v>
      </c>
    </row>
    <row r="15" spans="1:5">
      <c r="A15" s="4" t="s">
        <v>90</v>
      </c>
      <c r="B15" s="4" t="s">
        <v>47</v>
      </c>
      <c r="C15" s="6" t="n">
        <v>11645000</v>
      </c>
      <c r="D15" s="6" t="n">
        <v>-1157000</v>
      </c>
      <c r="E15" s="6" t="n">
        <v>10488000</v>
      </c>
    </row>
    <row r="16" spans="1:5">
      <c r="A16" s="4" t="s">
        <v>91</v>
      </c>
      <c r="B16" s="5" t="n">
        <v>13972871</v>
      </c>
      <c r="E16" s="5" t="n">
        <v>139728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2</v>
      </c>
      <c r="B1" s="2" t="s">
        <v>1</v>
      </c>
    </row>
    <row r="2" spans="1:3">
      <c r="B2" s="2" t="s">
        <v>2</v>
      </c>
      <c r="C2" s="2" t="s">
        <v>32</v>
      </c>
    </row>
    <row r="3" spans="1:3">
      <c r="A3" s="3" t="s">
        <v>93</v>
      </c>
    </row>
    <row r="4" spans="1:3">
      <c r="A4" s="4" t="s">
        <v>83</v>
      </c>
      <c r="B4" s="6" t="n">
        <v>-235000</v>
      </c>
      <c r="C4" s="6" t="n">
        <v>-440000</v>
      </c>
    </row>
    <row r="5" spans="1:3">
      <c r="A5" s="3" t="s">
        <v>94</v>
      </c>
    </row>
    <row r="6" spans="1:3">
      <c r="A6" s="4" t="s">
        <v>95</v>
      </c>
      <c r="B6" s="5" t="n">
        <v>-75000</v>
      </c>
      <c r="C6" s="5" t="n">
        <v>-31000</v>
      </c>
    </row>
    <row r="7" spans="1:3">
      <c r="A7" s="3" t="s">
        <v>96</v>
      </c>
    </row>
    <row r="8" spans="1:3">
      <c r="A8" s="4" t="s">
        <v>35</v>
      </c>
      <c r="B8" s="4" t="s">
        <v>47</v>
      </c>
      <c r="C8" s="5" t="n">
        <v>5000</v>
      </c>
    </row>
    <row r="9" spans="1:3">
      <c r="A9" s="4" t="s">
        <v>40</v>
      </c>
      <c r="B9" s="5" t="n">
        <v>73000</v>
      </c>
      <c r="C9" s="5" t="n">
        <v>43000</v>
      </c>
    </row>
    <row r="10" spans="1:3">
      <c r="A10" s="4" t="s">
        <v>42</v>
      </c>
      <c r="B10" s="5" t="n">
        <v>70000</v>
      </c>
      <c r="C10" s="5" t="n">
        <v>240000</v>
      </c>
    </row>
    <row r="11" spans="1:3">
      <c r="A11" s="4" t="s">
        <v>97</v>
      </c>
      <c r="B11" s="5" t="n">
        <v>-167000</v>
      </c>
      <c r="C11" s="5" t="n">
        <v>-183000</v>
      </c>
    </row>
    <row r="12" spans="1:3">
      <c r="A12" s="3" t="s">
        <v>98</v>
      </c>
    </row>
    <row r="13" spans="1:3">
      <c r="A13" s="4" t="s">
        <v>99</v>
      </c>
      <c r="B13" s="5" t="n">
        <v>59000</v>
      </c>
      <c r="C13" s="4" t="s">
        <v>47</v>
      </c>
    </row>
    <row r="14" spans="1:3">
      <c r="A14" s="3" t="s">
        <v>100</v>
      </c>
    </row>
    <row r="15" spans="1:3">
      <c r="A15" s="4" t="s">
        <v>101</v>
      </c>
      <c r="B15" s="5" t="n">
        <v>148000</v>
      </c>
      <c r="C15" s="5" t="n">
        <v>162000</v>
      </c>
    </row>
    <row r="16" spans="1:3">
      <c r="A16" s="4" t="s">
        <v>102</v>
      </c>
      <c r="B16" s="5" t="n">
        <v>40000</v>
      </c>
      <c r="C16" s="5" t="n">
        <v>-21000</v>
      </c>
    </row>
    <row r="17" spans="1:3">
      <c r="A17" s="4" t="s">
        <v>103</v>
      </c>
      <c r="B17" s="5" t="n">
        <v>8000</v>
      </c>
      <c r="C17" s="5" t="n">
        <v>29000</v>
      </c>
    </row>
    <row r="18" spans="1:3">
      <c r="A18" s="4" t="s">
        <v>104</v>
      </c>
      <c r="B18" s="5" t="n">
        <v>48000</v>
      </c>
      <c r="C18" s="5" t="n">
        <v>8000</v>
      </c>
    </row>
    <row r="19" spans="1:3">
      <c r="A19" s="3" t="s">
        <v>105</v>
      </c>
    </row>
    <row r="20" spans="1:3">
      <c r="A20" s="4" t="s">
        <v>106</v>
      </c>
      <c r="B20" s="5" t="n">
        <v>28029000</v>
      </c>
      <c r="C20" s="4" t="s">
        <v>47</v>
      </c>
    </row>
    <row r="21" spans="1:3">
      <c r="A21" s="4" t="s">
        <v>107</v>
      </c>
      <c r="B21" s="4" t="s">
        <v>47</v>
      </c>
      <c r="C21" s="6" t="n">
        <v>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18:10:00Z</dcterms:created>
  <dcterms:modified xmlns:dcterms="http://purl.org/dc/terms/" xmlns:xsi="http://www.w3.org/2001/XMLSchema-instance" xsi:type="dcterms:W3CDTF">2017-05-26T18:10:00Z</dcterms:modified>
</cp:coreProperties>
</file>